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Invesco" sheetId="2" state="visible" r:id="rId2"/>
    <sheet xmlns:r="http://schemas.openxmlformats.org/officeDocument/2006/relationships" name="Risk_Return Detail Data- Invesc"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7">
  <si>
    <t>Label</t>
  </si>
  <si>
    <t>Element</t>
  </si>
  <si>
    <t>Value</t>
  </si>
  <si>
    <t>Risk/Return:</t>
  </si>
  <si>
    <t>rr_RiskReturnAbstract</t>
  </si>
  <si>
    <t>Document Type</t>
  </si>
  <si>
    <t>dei_DocumentType</t>
  </si>
  <si>
    <t>Document Period End Date</t>
  </si>
  <si>
    <t>dei_DocumentPeriodEndDate</t>
  </si>
  <si>
    <t>Oct. 31,
		2017</t>
  </si>
  <si>
    <t>Registrant Name</t>
  </si>
  <si>
    <t>dei_EntityRegistrantName</t>
  </si>
  <si>
    <t>AIM INTERNATIONAL MUTUAL FUNDS (INVESCO INTERNATIONAL MUTUAL FUNDS)</t>
  </si>
  <si>
    <t>Central Index Key</t>
  </si>
  <si>
    <t>dei_EntityCentralIndexKey</t>
  </si>
  <si>
    <t>Amendment Flag</t>
  </si>
  <si>
    <t>dei_AmendmentFlag</t>
  </si>
  <si>
    <t>false</t>
  </si>
  <si>
    <t>Document Creation Date</t>
  </si>
  <si>
    <t>dei_DocumentCreationDate</t>
  </si>
  <si>
    <t>Oct. 24,
		2018</t>
  </si>
  <si>
    <t>Document Effective Date</t>
  </si>
  <si>
    <t>dei_DocumentEffectiveDate</t>
  </si>
  <si>
    <t>Prospectus Date</t>
  </si>
  <si>
    <t>rr_ProspectusDate</t>
  </si>
  <si>
    <t>Feb. 28,
		2018</t>
  </si>
  <si>
    <t>Entity Inv Company Type</t>
  </si>
  <si>
    <t>dei_EntityInvCompanyType</t>
  </si>
  <si>
    <t>N-1A</t>
  </si>
  <si>
    <t>Feb. 28, 2018</t>
  </si>
  <si>
    <t>Statutory Prospectus Supplement dated October 24, 2018 Important Notice Regarding Name Change and Change in Investment Strategy for Invesco International Companies Fund The purpose of this supplement is to provide you notice of changes to the current Statutory Prospectus for Class A, C, R and Y shares of Invesco International Companies Fund. The Board of Trustees of AIM International Mutual Funds (Invesco International Mutual Funds) has approved the name change of Invesco International Companies Fund to Invesco International Select Equity Fund effective on or about November 30, 2018. Therefore, all references to Invesco International Companies Fund will be changed to Invesco International Select Equity Fund. Additionally, effective on or about November 30, 2018, the following information replaces in its entirety the first paragraph appearing under the heading " Fund Summary  Principal Investment Strategies of the Fund "The Fund invests, under normal circumstances, at least 80% of its net assets (plus any borrowings for investment purposes) in equity securities and depositary receipts of foreign issuers of all capitalization sizes, including small and mid-capitalization issuers. The principal types of equity securities in which the Fund invests are common and preferred stock. The Fund's common stock investments also include China-A shares (shares of companies based in mainland China that trade on the Shanghai Stock Exchange and the Shenzhen Stock Exchange)." Statutory Prospectus Supplement dated October 24, 2018 Important Notice Regarding Name Change and Change in Investment Strategy for Invesco International Companies Fund The purpose of this supplement is to provide you notice of changes to the current Statutory Prospectus for Class R5 and R6 shares of Invesco International Companies Fund. The Board of Trustees of AIM International Mutual Funds (Invesco International Mutual Funds) has approved the name change of Invesco International Companies Fund to Invesco International Select Equity Fund effective on or about November 30, 2018. Therefore, all references to Invesco International Companies Fund will be changed to Invesco International Select Equity Fund. Additionally, effective on or about November 30, 2018, the following information replaces in its entirety the first paragraph appearing under the heading " Fund Summaries  Invesco International Companies Fund  Principal Investment Strategies of the Fund "The Fund invests, under normal circumstances, at least 80% of its net assets (plus any borrowings for investment purposes) in equity securities and depositary receipts of foreign issuers of all capitalization sizes, including small and mid-capitalization issuers. The principal types of equity securities in which the Fund invests are common and preferred stock. The Fund's common stock investments also include China-A shares (shares of companies based in mainland China that trade on the Shanghai Stock Exchange and the Shenzhen Stock Exchange)."</t>
  </si>
  <si>
    <t>Supplement to Prospectus [Text Block]</t>
  </si>
  <si>
    <t>rr_SupplementToProspectusTextBlock</t>
  </si>
  <si>
    <t>Class A, C, R and Y | Invesco International Companies Fund</t>
  </si>
  <si>
    <t>Statutory Prospectus Supplement dated October 24, 2018 Important Notice Regarding Name Change and Change in Investment Strategy for Invesco International Companies Fund The purpose of this supplement is to provide you notice of changes to the current Statutory Prospectus for Class A, C, R and Y shares of Invesco International Companies Fund. The Board of Trustees of AIM International Mutual Funds (Invesco International Mutual Funds) has approved the name change of Invesco International Companies Fund to Invesco International Select Equity Fund effective on or about November 30, 2018. Therefore, all references to Invesco International Companies Fund will be changed to Invesco International Select Equity Fund. Additionally, effective on or about November 30, 2018, the following information replaces in its entirety the first paragraph appearing under the heading " Fund Summary  Principal Investment Strategies of the Fund "The Fund invests, under normal circumstances, at least 80% of its net assets (plus any borrowings for investment purposes) in equity securities and depositary receipts of foreign issuers of all capitalization sizes, including small and mid-capitalization issuers. The principal types of equity securities in which the Fund invests are common and preferred stock. The Fund's common stock investments also include China-A shares (shares of companies based in mainland China that trade on the Shanghai Stock Exchange and the Shenzhen Stock Exchange)."</t>
  </si>
  <si>
    <t>Class R5 and R6 | Invesco International Companies Fund</t>
  </si>
  <si>
    <t>Statutory Prospectus Supplement dated October 24, 2018 Important Notice Regarding Name Change and Change in Investment Strategy for Invesco International Companies Fund The purpose of this supplement is to provide you notice of changes to the current Statutory Prospectus for Class R5 and R6 shares of Invesco International Companies Fund. The Board of Trustees of AIM International Mutual Funds (Invesco International Mutual Funds) has approved the name change of Invesco International Companies Fund to Invesco International Select Equity Fund effective on or about November 30, 2018. Therefore, all references to Invesco International Companies Fund will be changed to Invesco International Select Equity Fund. Additionally, effective on or about November 30, 2018, the following information replaces in its entirety the first paragraph appearing under the heading " Fund Summaries  Invesco International Companies Fund  Principal Investment Strategies of the Fund "The Fund invests, under normal circumstances, at least 80% of its net assets (plus any borrowings for investment purposes) in equity securities and depositary receipts of foreign issuers of all capitalization sizes, including small and mid-capitalization issuers. The principal types of equity securities in which the Fund invests are common and preferred stock. The Fund's common stock investments also include China-A shares (shares of companies based in mainland China that trade on the Shanghai Stock Exchange and the Shenzhen Stock Exchang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68"/>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880859</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row r="11" spans="1:3">
      <c r="A11" s="4" t="s">
        <v>26</v>
      </c>
      <c r="B11" s="4" t="s">
        <v>27</v>
      </c>
      <c r="C11" s="4" t="s">
        <v>2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9</v>
      </c>
    </row>
    <row r="2" spans="1:1">
      <c r="A2" s="4" t="s">
        <v>3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9"/>
    <col customWidth="1" max="2" min="2" width="3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31</v>
      </c>
      <c r="B5" s="4" t="s">
        <v>32</v>
      </c>
      <c r="C5" s="4" t="s">
        <v>30</v>
      </c>
    </row>
    <row r="6" spans="1:3">
      <c r="A6" s="4" t="s">
        <v>33</v>
      </c>
    </row>
    <row r="7" spans="1:3">
      <c r="A7" s="3" t="s">
        <v>3</v>
      </c>
      <c r="B7" s="4" t="s">
        <v>4</v>
      </c>
    </row>
    <row r="8" spans="1:3">
      <c r="A8" s="4" t="s">
        <v>31</v>
      </c>
      <c r="B8" s="4" t="s">
        <v>32</v>
      </c>
      <c r="C8" s="4" t="s">
        <v>34</v>
      </c>
    </row>
    <row r="9" spans="1:3">
      <c r="A9" s="4" t="s">
        <v>35</v>
      </c>
    </row>
    <row r="10" spans="1:3">
      <c r="A10" s="3" t="s">
        <v>3</v>
      </c>
      <c r="B10" s="4" t="s">
        <v>4</v>
      </c>
    </row>
    <row r="11" spans="1:3">
      <c r="A11" s="4" t="s">
        <v>31</v>
      </c>
      <c r="B11" s="4" t="s">
        <v>32</v>
      </c>
      <c r="C11" s="4" t="s">
        <v>3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68"/>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31T15:05:13Z</dcterms:created>
  <dcterms:modified xmlns:dcterms="http://purl.org/dc/terms/" xmlns:xsi="http://www.w3.org/2001/XMLSchema-instance" xsi:type="dcterms:W3CDTF">2018-10-31T15:05:13Z</dcterms:modified>
</cp:coreProperties>
</file>